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LOCKHEED MARTIN CORPORATION</t>
        </is>
      </c>
    </row>
    <row r="8">
      <c r="A8" s="4" t="inlineStr">
        <is>
          <t>Entity Central Index Key</t>
        </is>
      </c>
      <c r="B8" s="4" t="inlineStr">
        <is>
          <t>000093646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36"/>
  <sheetViews>
    <sheetView workbookViewId="0">
      <selection activeCell="A1" sqref="A1"/>
    </sheetView>
  </sheetViews>
  <sheetFormatPr baseColWidth="8" defaultRowHeight="15"/>
  <cols>
    <col width="80" customWidth="1" min="1" max="1"/>
    <col width="23" customWidth="1" min="2" max="2"/>
    <col width="15" customWidth="1" min="3" max="3"/>
    <col width="80" customWidth="1" min="4" max="4"/>
    <col width="22" customWidth="1" min="5" max="5"/>
    <col width="22" customWidth="1" min="6" max="6"/>
  </cols>
  <sheetData>
    <row r="1">
      <c r="A1" s="1" t="inlineStr">
        <is>
          <t>Pay vs Performance Disclosure</t>
        </is>
      </c>
      <c r="B1" s="2" t="inlineStr">
        <is>
          <t>5 Months Ended</t>
        </is>
      </c>
      <c r="C1" s="2" t="inlineStr">
        <is>
          <t>7 Months Ended</t>
        </is>
      </c>
      <c r="D1" s="2" t="inlineStr">
        <is>
          <t>12 Months Ended</t>
        </is>
      </c>
    </row>
    <row r="2">
      <c r="B2" s="2" t="inlineStr">
        <is>
          <t>Jun. 14, 2020</t>
        </is>
      </c>
      <c r="C2" s="2" t="inlineStr">
        <is>
          <t>Dec. 31, 2020</t>
        </is>
      </c>
      <c r="D2" s="2" t="inlineStr">
        <is>
          <t>Dec. 31, 2022 USD ($)</t>
        </is>
      </c>
      <c r="E2" s="2" t="inlineStr">
        <is>
          <t>Dec. 31, 2021 USD ($)</t>
        </is>
      </c>
      <c r="F2" s="2" t="inlineStr">
        <is>
          <t>Dec. 31, 2020 USD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 xml:space="preserve">Year Summary Compensation Table Total for PEO (Taiclet) (1) Compensation Actually Paid to PEO (Taiclet) (2) Summary Compensation Table Total for PEO (Hewson) (1) Compensation Actually Paid to PEO (Hewson) (2) Average Summary Compensation Table Total for Non-PEO NEOs (2) Average Compensation Actually Paid to Non-PEO NEOs (2) Value of Initial Fixed Net Income (4) Free Cash Flow (5) Total Shareholder Return Peer Group Total Shareholder Return (3) ($) ($) ($) ($) ($) ($) ($) ($) ($) ($) (a) (b) (c) (b) (c) (d) (e) (f) (g) (h) (i) 2022 24,810,545 45,201,355 — — 7,892,151 12,280,312 135.57 111.54 5,732 6,132 2021 18,111,211 18,685,666 — — 6,318,045 5,193,364 96.54 95.03 6,315 7,699 2020 23,360,369 22,409,142 28,499,825 28,639,659 8,536,811 8,118,636 93.55 83.94 6,833 6,417 </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Free Cash Flow</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Mr. Taiclet was elected CEO effective June 15, 2020, succeeding Ms. Marillyn A. Hewson. The individuals comprising the Non-PEO NEOs are for 2022: Mr. Malave, Mr. Mollard, Mr. St. John, Mr. Greene, Ms. Lavan and Mr. Ulmer; for 2021: Mr. Mollard, Mr. Kenneth P. Possenriede, Mr. St. John, Mr. Richard F. Ambrose, Ms. Stephanie C. Hill and Ms. Hewson; and for 2020: Mr. Possenriede, Mr. St. John, Mr. Ambrose and Ms. Michele A. Evans.</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Reflects S&amp;amp;P Aerospace &amp;amp; Defense Index.</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 xml:space="preserve">CAP reflects the total compensation reported in the Summary Compensation Table for the applicable year adjusted to include or exclude the amounts shown in the tables below for the NEOs. Amounts in the Exclusion of Change in Pension Value column reflect the amounts attributable to the Change in Pension Value reported in the Summary Compensation Table. Amounts in the Exclusion of Stock Awards column are the totals from the Stock Awards column set forth in the Summary Compensation Table. The Inclusion of Pension Service Cost column would report amounts based on the pension service cost for services rendered during the listed year and any prior service cost or credit attributable to a plan amendment for services rendered prior to the amendment. For the Company, there are no amounts listed in this column because the Company’s pension plan was frozen effective January 1, 2020 and there have not been any plan amendments triggering additional costs or credits in the years covered. Equity values are calculated in accordance with FASB ASC Topic 718. Summary Compensation Table Total Exclusion of Change in Pension Value Exclusion of Stock Awards Inclusion of Pension Service Cost Inclusion of Equity Values* Compensation Actually Paid ($) ($) ($) ($) ($) ($) James D. Taiclet 2022 24,810,545 — (13,413,894) — 33,804,704 45,201,355 2021 18,111,211 — (10,783,715) — 11,358,170 18,685,666 2020 23,360,369 — (18,611,850) — 17,660,623 22,409,142 Marillyn A. Hewson 2020 28,499,825 (2,445,000) (12,818,340) — 15,403,174 28,639,659 Average of Non-PEO NEOs 2022 7,892,151 — (4,648,089) — 9,036,250 12,280,312 2021 6,318,045 — (2,518,462) — 1,393,781 5,193,364 2020 8,536,811 (720,038) (3,805,702) — 4,107,564 8,118,636 * The amounts in the Inclusion of Equity Values in the table above are derived from the amounts set forth in the following table: Year-End Fair Value of Equity Awards Granted During Year That Remained Unvested as of Last Day of Year Change in Fair Value from Last Day of Prior Year to Last Day of Year of Unvested Equity Awards Vesting-Date Fair Value of Equity Awards Granted During Year that Vested During Year Change in Fair Value from Last Day of Prior Year to Vesting Date of Unvested Equity Awards that Vested During Year Fair Value at Last Day of Prior Year of Equity Awards Forfeited During Year Value of Dividends or Other Earnings Paid on Stock or Option Awards Not Otherwise Included Total - Inclusion of Equity Values ($) ($) ($) ($) ($) ($) ($) James D. Taiclet 2022 17,510,143 15,944,680 — 349,881 33,804,704 2021 11,928,062 (761,733) — 191,841 — — 11,358,170 2020 17,660,623 — — — — — 17,660,623 Marillyn A. Hewson 2020 13,109,831 (143,041) 164,491 2,271,893 — — 15,403,174 Average of Non-PEO NEOs 2022 5,926,948 2,832,204 118,924 158,175 — — 9,036,250 2021 1,970,122 (47,405) 30,538 (173,903) (385,571) — 1,393,781 2020 3,898,853 (31,118) 38,958 200,871 — — 4,107,564 </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7892151</v>
      </c>
      <c r="E9" s="5" t="n">
        <v>6318045</v>
      </c>
      <c r="F9" s="5" t="n">
        <v>8536811</v>
      </c>
    </row>
    <row r="10">
      <c r="A10" s="4" t="inlineStr">
        <is>
          <t>Non-PEO NEO Average Compensation Actually Paid Amount</t>
        </is>
      </c>
      <c r="B10" s="4" t="inlineStr">
        <is>
          <t xml:space="preserve"> </t>
        </is>
      </c>
      <c r="C10" s="4" t="inlineStr">
        <is>
          <t xml:space="preserve"> </t>
        </is>
      </c>
      <c r="D10" s="5" t="n">
        <v>12280312</v>
      </c>
      <c r="E10" s="6" t="n">
        <v>5193364</v>
      </c>
      <c r="F10" s="6" t="n">
        <v>8118636</v>
      </c>
    </row>
    <row r="11">
      <c r="A11" s="4" t="inlineStr">
        <is>
          <t>Adjustment to Non-PEO NEO Compensation Footnote [Text Block]</t>
        </is>
      </c>
      <c r="B11" s="4" t="inlineStr">
        <is>
          <t xml:space="preserve"> </t>
        </is>
      </c>
      <c r="C11" s="4" t="inlineStr">
        <is>
          <t xml:space="preserve"> </t>
        </is>
      </c>
      <c r="D11" s="4" t="inlineStr">
        <is>
          <t xml:space="preserve">CAP reflects the total compensation reported in the Summary Compensation Table for the applicable year adjusted to include or exclude the amounts shown in the tables below for the NEOs. Amounts in the Exclusion of Change in Pension Value column reflect the amounts attributable to the Change in Pension Value reported in the Summary Compensation Table. Amounts in the Exclusion of Stock Awards column are the totals from the Stock Awards column set forth in the Summary Compensation Table. The Inclusion of Pension Service Cost column would report amounts based on the pension service cost for services rendered during the listed year and any prior service cost or credit attributable to a plan amendment for services rendered prior to the amendment. For the Company, there are no amounts listed in this column because the Company’s pension plan was frozen effective January 1, 2020 and there have not been any plan amendments triggering additional costs or credits in the years covered. Equity values are calculated in accordance with FASB ASC Topic 718. Summary Compensation Table Total Exclusion of Change in Pension Value Exclusion of Stock Awards Inclusion of Pension Service Cost Inclusion of Equity Values* Compensation Actually Paid ($) ($) ($) ($) ($) ($) James D. Taiclet 2022 24,810,545 — (13,413,894) — 33,804,704 45,201,355 2021 18,111,211 — (10,783,715) — 11,358,170 18,685,666 2020 23,360,369 — (18,611,850) — 17,660,623 22,409,142 Marillyn A. Hewson 2020 28,499,825 (2,445,000) (12,818,340) — 15,403,174 28,639,659 Average of Non-PEO NEOs 2022 7,892,151 — (4,648,089) — 9,036,250 12,280,312 2021 6,318,045 — (2,518,462) — 1,393,781 5,193,364 2020 8,536,811 (720,038) (3,805,702) — 4,107,564 8,118,636 * The amounts in the Inclusion of Equity Values in the table above are derived from the amounts set forth in the following table: Year-End Fair Value of Equity Awards Granted During Year That Remained Unvested as of Last Day of Year Change in Fair Value from Last Day of Prior Year to Last Day of Year of Unvested Equity Awards Vesting-Date Fair Value of Equity Awards Granted During Year that Vested During Year Change in Fair Value from Last Day of Prior Year to Vesting Date of Unvested Equity Awards that Vested During Year Fair Value at Last Day of Prior Year of Equity Awards Forfeited During Year Value of Dividends or Other Earnings Paid on Stock or Option Awards Not Otherwise Included Total - Inclusion of Equity Values ($) ($) ($) ($) ($) ($) ($) James D. Taiclet 2022 17,510,143 15,944,680 — 349,881 33,804,704 2021 11,928,062 (761,733) — 191,841 — — 11,358,170 2020 17,660,623 — — — — — 17,660,623 Marillyn A. Hewson 2020 13,109,831 (143,041) 164,491 2,271,893 — — 15,403,174 Average of Non-PEO NEOs 2022 5,926,948 2,832,204 118,924 158,175 — — 9,036,250 2021 1,970,122 (47,405) 30,538 (173,903) (385,571) — 1,393,781 2020 3,898,853 (31,118) 38,958 200,871 — — 4,107,564 </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Relationship Between CAP and Cumulative TSR, Net Income and Free Cash Flow The following chart sets forth the relationship between CAP for our PEOs, the CAP average for our other NEOs, and our cumulative total shareholder returns during the three most recently completed years. As illustrated, CAP generally correlates with our total shareholder returns as the majority of executive compensation is delivered through long-term incentives, the value of which is largely dependent on total shareholder return, including changes to our stock price. Additionally, our forecasted performance factor for our unvested Performance Stock Units granted over the last three years increased significantly primarily due to the improvement in our Relative TSR performance (weighted 50%) from 2021 to 2022. The stockholder return performance indicated on the graph below is not a guarantee of future performance.</t>
        </is>
      </c>
      <c r="E12" s="4" t="inlineStr">
        <is>
          <t xml:space="preserve"> </t>
        </is>
      </c>
      <c r="F12" s="4" t="inlineStr">
        <is>
          <t xml:space="preserve"> </t>
        </is>
      </c>
    </row>
    <row r="13">
      <c r="A13" s="4" t="inlineStr">
        <is>
          <t>Compensation Actually Paid vs. Net Income [Text Block]</t>
        </is>
      </c>
      <c r="B13" s="4" t="inlineStr">
        <is>
          <t xml:space="preserve"> </t>
        </is>
      </c>
      <c r="C13" s="4" t="inlineStr">
        <is>
          <t xml:space="preserve"> </t>
        </is>
      </c>
      <c r="D13" s="4" t="inlineStr">
        <is>
          <t>Relationship Between CAP and Cumulative TSR, Net Income and Free Cash Flow The following chart sets forth the relationship between CAP for our PEOs, the CAP average for our other NEOs, and our cumulative total shareholder returns during the three most recently completed years. As illustrated, CAP generally correlates with our total shareholder returns as the majority of executive compensation is delivered through long-term incentives, the value of which is largely dependent on total shareholder return, including changes to our stock price. Additionally, our forecasted performance factor for our unvested Performance Stock Units granted over the last three years increased significantly primarily due to the improvement in our Relative TSR performance (weighted 50%) from 2021 to 2022. The stockholder return performance indicated on the graph below is not a guarantee of future performance.</t>
        </is>
      </c>
      <c r="E13" s="4" t="inlineStr">
        <is>
          <t xml:space="preserve"> </t>
        </is>
      </c>
      <c r="F13" s="4" t="inlineStr">
        <is>
          <t xml:space="preserve"> </t>
        </is>
      </c>
    </row>
    <row r="14">
      <c r="A14" s="4" t="inlineStr">
        <is>
          <t>Compensation Actually Paid vs. Company Selected Measure [Text Block]</t>
        </is>
      </c>
      <c r="B14" s="4" t="inlineStr">
        <is>
          <t xml:space="preserve"> </t>
        </is>
      </c>
      <c r="C14" s="4" t="inlineStr">
        <is>
          <t xml:space="preserve"> </t>
        </is>
      </c>
      <c r="D14" s="4" t="inlineStr">
        <is>
          <t>Relationship Between CAP and Cumulative TSR, Net Income and Free Cash Flow The following chart sets forth the relationship between CAP for our PEOs, the CAP average for our other NEOs, and our cumulative total shareholder returns during the three most recently completed years. As illustrated, CAP generally correlates with our total shareholder returns as the majority of executive compensation is delivered through long-term incentives, the value of which is largely dependent on total shareholder return, including changes to our stock price. Additionally, our forecasted performance factor for our unvested Performance Stock Units granted over the last three years increased significantly primarily due to the improvement in our Relative TSR performance (weighted 50%) from 2021 to 2022. The stockholder return performance indicated on the graph below is not a guarantee of future performance.</t>
        </is>
      </c>
      <c r="E14" s="4" t="inlineStr">
        <is>
          <t xml:space="preserve"> </t>
        </is>
      </c>
      <c r="F14" s="4" t="inlineStr">
        <is>
          <t xml:space="preserve"> </t>
        </is>
      </c>
    </row>
    <row r="15">
      <c r="A15" s="4" t="inlineStr">
        <is>
          <t>Total Shareholder Return Vs Peer Group [Text Block]</t>
        </is>
      </c>
      <c r="B15" s="4" t="inlineStr">
        <is>
          <t xml:space="preserve"> </t>
        </is>
      </c>
      <c r="C15" s="4" t="inlineStr">
        <is>
          <t xml:space="preserve"> </t>
        </is>
      </c>
      <c r="D15" s="4" t="inlineStr">
        <is>
          <t>Stockholder Returns Versus Peer Group For purposes of the Pay Versus Performance disclosure, we measure our TSR performance against the industry-focused index disclosed in the stock performance graph of our Annual Report on Form 10-K. The comparison assumes $100 was invested in the Company and in the S&amp;P Aerospace &amp; Defense Index for the period starting December 31, 2019 and was held through the end of each year listed in the first table set forth above. All dollar values assume reinvestment of dividends paid by companies, where applicable, included in the S&amp;P Aerospace &amp; Defense Index. Historical stock performance is not necessarily indicative of future stock performance. This table does not reflect how the Compensation Committee considers TSR in setting executive pay or linking executive pay to Company performance.</t>
        </is>
      </c>
      <c r="E15" s="4" t="inlineStr">
        <is>
          <t xml:space="preserve"> </t>
        </is>
      </c>
      <c r="F15" s="4" t="inlineStr">
        <is>
          <t xml:space="preserve"> </t>
        </is>
      </c>
    </row>
    <row r="16">
      <c r="A16" s="4" t="inlineStr">
        <is>
          <t>Tabular List [Table Text Block]</t>
        </is>
      </c>
      <c r="B16" s="4" t="inlineStr">
        <is>
          <t xml:space="preserve"> </t>
        </is>
      </c>
      <c r="C16" s="4" t="inlineStr">
        <is>
          <t xml:space="preserve"> </t>
        </is>
      </c>
      <c r="D16" s="4" t="inlineStr">
        <is>
          <t>Other Most Important Performance Measures The table to the right lists what in the Company’s assessment are the most important financial performance measures used by the Company to link the CAP of our NEOs for 2022 to Company performance. The measures in the table are not ranked. See the Compensation Discussion and Analysis and Appendix A for more information on ROIC, Segment Operating Profit and Free Cash Flow. Most Important Performance Measures Sales Segment Operating Profit Free Cash Flow ROIC Relative TSR</t>
        </is>
      </c>
      <c r="E16" s="4" t="inlineStr">
        <is>
          <t xml:space="preserve"> </t>
        </is>
      </c>
      <c r="F16" s="4" t="inlineStr">
        <is>
          <t xml:space="preserve"> </t>
        </is>
      </c>
    </row>
    <row r="17">
      <c r="A17" s="4" t="inlineStr">
        <is>
          <t>Total Shareholder Return Amount</t>
        </is>
      </c>
      <c r="B17" s="4" t="inlineStr">
        <is>
          <t xml:space="preserve"> </t>
        </is>
      </c>
      <c r="C17" s="4" t="inlineStr">
        <is>
          <t xml:space="preserve"> </t>
        </is>
      </c>
      <c r="D17" s="7" t="n">
        <v>135.57</v>
      </c>
      <c r="E17" s="8" t="n">
        <v>96.54000000000001</v>
      </c>
      <c r="F17" s="8" t="n">
        <v>93.55</v>
      </c>
    </row>
    <row r="18">
      <c r="A18" s="4" t="inlineStr">
        <is>
          <t>Peer Group Total Shareholder Return Amount</t>
        </is>
      </c>
      <c r="B18" s="4" t="inlineStr">
        <is>
          <t xml:space="preserve"> </t>
        </is>
      </c>
      <c r="C18" s="4" t="inlineStr">
        <is>
          <t xml:space="preserve"> </t>
        </is>
      </c>
      <c r="D18" s="8" t="n">
        <v>111.54</v>
      </c>
      <c r="E18" s="8" t="n">
        <v>95.03</v>
      </c>
      <c r="F18" s="8" t="n">
        <v>83.94</v>
      </c>
    </row>
    <row r="19">
      <c r="A19" s="4" t="inlineStr">
        <is>
          <t>Net Income (Loss)</t>
        </is>
      </c>
      <c r="B19" s="4" t="inlineStr">
        <is>
          <t xml:space="preserve"> </t>
        </is>
      </c>
      <c r="C19" s="4" t="inlineStr">
        <is>
          <t xml:space="preserve"> </t>
        </is>
      </c>
      <c r="D19" s="5" t="n">
        <v>5732</v>
      </c>
      <c r="E19" s="5" t="n">
        <v>6315</v>
      </c>
      <c r="F19" s="5" t="n">
        <v>6833</v>
      </c>
    </row>
    <row r="20">
      <c r="A20" s="4" t="inlineStr">
        <is>
          <t>Company Selected Measure Amount</t>
        </is>
      </c>
      <c r="B20" s="4" t="inlineStr">
        <is>
          <t xml:space="preserve"> </t>
        </is>
      </c>
      <c r="C20" s="4" t="inlineStr">
        <is>
          <t xml:space="preserve"> </t>
        </is>
      </c>
      <c r="D20" s="6" t="n">
        <v>6132</v>
      </c>
      <c r="E20" s="6" t="n">
        <v>7699</v>
      </c>
      <c r="F20" s="6" t="n">
        <v>6417</v>
      </c>
    </row>
    <row r="21">
      <c r="A21" s="4" t="inlineStr">
        <is>
          <t>PEO Name</t>
        </is>
      </c>
      <c r="B21" s="4" t="inlineStr">
        <is>
          <t>Ms. Marillyn A. Hewson</t>
        </is>
      </c>
      <c r="C21" s="4" t="inlineStr">
        <is>
          <t>(1)Mr. Taiclet</t>
        </is>
      </c>
      <c r="D21" s="4" t="inlineStr">
        <is>
          <t>(1)Mr. Taiclet</t>
        </is>
      </c>
      <c r="E21" s="4" t="inlineStr">
        <is>
          <t>(1)Mr. Taiclet</t>
        </is>
      </c>
      <c r="F21" s="4" t="inlineStr">
        <is>
          <t xml:space="preserve"> </t>
        </is>
      </c>
    </row>
    <row r="22">
      <c r="A22" s="4" t="inlineStr">
        <is>
          <t>Additional 402(v) Disclosure [Text Block]</t>
        </is>
      </c>
      <c r="B22" s="4" t="inlineStr">
        <is>
          <t xml:space="preserve"> </t>
        </is>
      </c>
      <c r="C22" s="4" t="inlineStr">
        <is>
          <t xml:space="preserve"> </t>
        </is>
      </c>
      <c r="D22" s="4" t="inlineStr">
        <is>
          <t>“Net income” is equivalent to “Net earnings” as reported in the Company’s financial statements. Net Income and Free Cash Flow are also important components of our executive compensation incentive plans. Free Cash Flow is incorporated in both our annual and long-term incentive plans, while Net Income is part of the formula for our ROIC calculation in our long-term incentive program. While Net Income and Free Cash Flow are key financial measures that can also affect our TSRs, they do not have as strong of a relation to CAP given that the methodology in determining CAP is primarily based on changes to equity-based award values tied to our annual stock price performance. As an example, both Net Income and Free Cash Flow decreased, while our TSR increased significantly from 2021 to 2022 resulting in an increase in CAP. As shown in the Pay versus Performance table on page 72 above, CAP decreased from 2020 to 2021 and increased from 2021 to 2022, while Net Income decreased from 2020 to 2021 and 2021 to 2022 and Free Cash Flow increased from 2020 to 2021 and decreased from 2021 to 2022. See “2022 Compensation Elements” in “Compensation Discussion and Analysis” for more information on the contribution of these measures to 2022 incentive awards.</t>
        </is>
      </c>
      <c r="E22" s="4" t="inlineStr">
        <is>
          <t xml:space="preserve"> </t>
        </is>
      </c>
      <c r="F22" s="4" t="inlineStr">
        <is>
          <t xml:space="preserve"> </t>
        </is>
      </c>
    </row>
    <row r="23">
      <c r="A23" s="4" t="inlineStr">
        <is>
          <t>Measure [Axis]: 1</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ay vs Performance Disclosure [Tabl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easure Name</t>
        </is>
      </c>
      <c r="B25" s="4" t="inlineStr">
        <is>
          <t xml:space="preserve"> </t>
        </is>
      </c>
      <c r="C25" s="4" t="inlineStr">
        <is>
          <t xml:space="preserve"> </t>
        </is>
      </c>
      <c r="D25" s="4" t="inlineStr">
        <is>
          <t>Sales</t>
        </is>
      </c>
      <c r="E25" s="4" t="inlineStr">
        <is>
          <t xml:space="preserve"> </t>
        </is>
      </c>
      <c r="F25" s="4" t="inlineStr">
        <is>
          <t xml:space="preserve"> </t>
        </is>
      </c>
    </row>
    <row r="26">
      <c r="A26" s="4" t="inlineStr">
        <is>
          <t>Measure [Axis]: 2</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easure Name</t>
        </is>
      </c>
      <c r="B28" s="4" t="inlineStr">
        <is>
          <t xml:space="preserve"> </t>
        </is>
      </c>
      <c r="C28" s="4" t="inlineStr">
        <is>
          <t xml:space="preserve"> </t>
        </is>
      </c>
      <c r="D28" s="4" t="inlineStr">
        <is>
          <t>Segment Operating Profit</t>
        </is>
      </c>
      <c r="E28" s="4" t="inlineStr">
        <is>
          <t xml:space="preserve"> </t>
        </is>
      </c>
      <c r="F28" s="4" t="inlineStr">
        <is>
          <t xml:space="preserve"> </t>
        </is>
      </c>
    </row>
    <row r="29">
      <c r="A29" s="4" t="inlineStr">
        <is>
          <t>Measure [Axis]: 3</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easure Name</t>
        </is>
      </c>
      <c r="B31" s="4" t="inlineStr">
        <is>
          <t xml:space="preserve"> </t>
        </is>
      </c>
      <c r="C31" s="4" t="inlineStr">
        <is>
          <t xml:space="preserve"> </t>
        </is>
      </c>
      <c r="D31" s="4" t="inlineStr">
        <is>
          <t>Free Cash Flow</t>
        </is>
      </c>
      <c r="E31" s="4" t="inlineStr">
        <is>
          <t xml:space="preserve"> </t>
        </is>
      </c>
      <c r="F31" s="4" t="inlineStr">
        <is>
          <t xml:space="preserve"> </t>
        </is>
      </c>
    </row>
    <row r="32">
      <c r="A32" s="4" t="inlineStr">
        <is>
          <t>Non-GAAP Measure Description [Text Block]</t>
        </is>
      </c>
      <c r="B32" s="4" t="inlineStr">
        <is>
          <t xml:space="preserve"> </t>
        </is>
      </c>
      <c r="C32" s="4" t="inlineStr">
        <is>
          <t xml:space="preserve"> </t>
        </is>
      </c>
      <c r="D32" s="4" t="inlineStr">
        <is>
          <t>SEC rules require us to designate a “company-selected measure” that in our assessment represents the most important financial performance measure (that is not total shareholder return or net income) used by the Company to link the CAP of our NEOs, for the most recently completed fiscal year, to our performance. We selected Free Cash Flow as this measure for 2022 as reflected in column (i) in the first table above. Free Cash Flow is a non-GAAP measure and is defined as cash from operations less capital expenditures. See Appendix A for more information on Free Cash Flow and how it is calculated. This performance measure may not have been the most important financial performance measure for years 2021 and 2020 and we may determine a different financial performance measure to be the most important financial performance measure in future years.</t>
        </is>
      </c>
      <c r="E32" s="4" t="inlineStr">
        <is>
          <t xml:space="preserve"> </t>
        </is>
      </c>
      <c r="F32" s="4" t="inlineStr">
        <is>
          <t xml:space="preserve"> </t>
        </is>
      </c>
    </row>
    <row r="33">
      <c r="A33" s="4" t="inlineStr">
        <is>
          <t>Measure [Axis]: 4</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 [Tabl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easure Name</t>
        </is>
      </c>
      <c r="B35" s="4" t="inlineStr">
        <is>
          <t xml:space="preserve"> </t>
        </is>
      </c>
      <c r="C35" s="4" t="inlineStr">
        <is>
          <t xml:space="preserve"> </t>
        </is>
      </c>
      <c r="D35" s="4" t="inlineStr">
        <is>
          <t>ROIC</t>
        </is>
      </c>
      <c r="E35" s="4" t="inlineStr">
        <is>
          <t xml:space="preserve"> </t>
        </is>
      </c>
      <c r="F35" s="4" t="inlineStr">
        <is>
          <t xml:space="preserve"> </t>
        </is>
      </c>
    </row>
    <row r="36">
      <c r="A36" s="4" t="inlineStr">
        <is>
          <t>Measure [Axis]: 5</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easure Name</t>
        </is>
      </c>
      <c r="B38" s="4" t="inlineStr">
        <is>
          <t xml:space="preserve"> </t>
        </is>
      </c>
      <c r="C38" s="4" t="inlineStr">
        <is>
          <t xml:space="preserve"> </t>
        </is>
      </c>
      <c r="D38" s="4" t="inlineStr">
        <is>
          <t>Relative TSR</t>
        </is>
      </c>
      <c r="E38" s="4" t="inlineStr">
        <is>
          <t xml:space="preserve"> </t>
        </is>
      </c>
      <c r="F38" s="4" t="inlineStr">
        <is>
          <t xml:space="preserve"> </t>
        </is>
      </c>
    </row>
    <row r="39">
      <c r="A39" s="4" t="inlineStr">
        <is>
          <t>Taiclet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EO Total Compensation Amount</t>
        </is>
      </c>
      <c r="B41" s="4" t="inlineStr">
        <is>
          <t xml:space="preserve"> </t>
        </is>
      </c>
      <c r="C41" s="4" t="inlineStr">
        <is>
          <t xml:space="preserve"> </t>
        </is>
      </c>
      <c r="D41" s="5" t="n">
        <v>24810545</v>
      </c>
      <c r="E41" s="5" t="n">
        <v>18111211</v>
      </c>
      <c r="F41" s="5" t="n">
        <v>23360369</v>
      </c>
    </row>
    <row r="42">
      <c r="A42" s="4" t="inlineStr">
        <is>
          <t>PEO Actually Paid Compensation Amount</t>
        </is>
      </c>
      <c r="B42" s="4" t="inlineStr">
        <is>
          <t xml:space="preserve"> </t>
        </is>
      </c>
      <c r="C42" s="4" t="inlineStr">
        <is>
          <t xml:space="preserve"> </t>
        </is>
      </c>
      <c r="D42" s="6" t="n">
        <v>45201355</v>
      </c>
      <c r="E42" s="6" t="n">
        <v>18685666</v>
      </c>
      <c r="F42" s="6" t="n">
        <v>22409142</v>
      </c>
    </row>
    <row r="43">
      <c r="A43" s="4" t="inlineStr">
        <is>
          <t>Hewson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 [Tabl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EO Total Compensation Amount</t>
        </is>
      </c>
      <c r="B45" s="4" t="inlineStr">
        <is>
          <t xml:space="preserve"> </t>
        </is>
      </c>
      <c r="C45" s="4" t="inlineStr">
        <is>
          <t xml:space="preserve"> </t>
        </is>
      </c>
      <c r="D45" s="6" t="n">
        <v>0</v>
      </c>
      <c r="E45" s="6" t="n">
        <v>0</v>
      </c>
      <c r="F45" s="6" t="n">
        <v>28499825</v>
      </c>
    </row>
    <row r="46">
      <c r="A46" s="4" t="inlineStr">
        <is>
          <t>PEO Actually Paid Compensation Amount</t>
        </is>
      </c>
      <c r="B46" s="4" t="inlineStr">
        <is>
          <t xml:space="preserve"> </t>
        </is>
      </c>
      <c r="C46" s="4" t="inlineStr">
        <is>
          <t xml:space="preserve"> </t>
        </is>
      </c>
      <c r="D46" s="6" t="n">
        <v>0</v>
      </c>
      <c r="E46" s="6" t="n">
        <v>0</v>
      </c>
      <c r="F46" s="6" t="n">
        <v>28639659</v>
      </c>
    </row>
    <row r="47">
      <c r="A47" s="4" t="inlineStr">
        <is>
          <t>PEO [Member] | Taiclet [Member] | Adjustment, Exclusion of Change in Pension Value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 [Tabl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4" t="inlineStr">
        <is>
          <t xml:space="preserve"> </t>
        </is>
      </c>
      <c r="C49" s="4" t="inlineStr">
        <is>
          <t xml:space="preserve"> </t>
        </is>
      </c>
      <c r="D49" s="6" t="n">
        <v>0</v>
      </c>
      <c r="E49" s="6" t="n">
        <v>0</v>
      </c>
      <c r="F49" s="6" t="n">
        <v>0</v>
      </c>
    </row>
    <row r="50">
      <c r="A50" s="4" t="inlineStr">
        <is>
          <t>PEO [Member] | Taiclet [Member] | Adjustment, Exclusion of Stock Award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 [Tabl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4" t="inlineStr">
        <is>
          <t xml:space="preserve"> </t>
        </is>
      </c>
      <c r="C52" s="4" t="inlineStr">
        <is>
          <t xml:space="preserve"> </t>
        </is>
      </c>
      <c r="D52" s="6" t="n">
        <v>-13413894</v>
      </c>
      <c r="E52" s="6" t="n">
        <v>-10783715</v>
      </c>
      <c r="F52" s="6" t="n">
        <v>-18611850</v>
      </c>
    </row>
    <row r="53">
      <c r="A53" s="4" t="inlineStr">
        <is>
          <t>PEO [Member] | Taiclet [Member] | Adjustment, Inclusion of Pension Service Cost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 [Tabl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4" t="inlineStr">
        <is>
          <t xml:space="preserve"> </t>
        </is>
      </c>
      <c r="C55" s="4" t="inlineStr">
        <is>
          <t xml:space="preserve"> </t>
        </is>
      </c>
      <c r="D55" s="6" t="n">
        <v>0</v>
      </c>
      <c r="E55" s="6" t="n">
        <v>0</v>
      </c>
      <c r="F55" s="6" t="n">
        <v>0</v>
      </c>
    </row>
    <row r="56">
      <c r="A56" s="4" t="inlineStr">
        <is>
          <t>PEO [Member] | Taiclet [Member] | Adjustment, Equity Award Adjustments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 [Tabl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4" t="inlineStr">
        <is>
          <t xml:space="preserve"> </t>
        </is>
      </c>
      <c r="C58" s="4" t="inlineStr">
        <is>
          <t xml:space="preserve"> </t>
        </is>
      </c>
      <c r="D58" s="6" t="n">
        <v>33804704</v>
      </c>
      <c r="E58" s="6" t="n">
        <v>11358170</v>
      </c>
      <c r="F58" s="6" t="n">
        <v>17660623</v>
      </c>
    </row>
    <row r="59">
      <c r="A59" s="4" t="inlineStr">
        <is>
          <t>PEO [Member] | Taiclet [Member] | Equity Awards Granted During the Year, Unvested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 [Tabl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 Equity Awards</t>
        </is>
      </c>
      <c r="B61" s="4" t="inlineStr">
        <is>
          <t xml:space="preserve"> </t>
        </is>
      </c>
      <c r="C61" s="4" t="inlineStr">
        <is>
          <t xml:space="preserve"> </t>
        </is>
      </c>
      <c r="D61" s="6" t="n">
        <v>17510143</v>
      </c>
      <c r="E61" s="6" t="n">
        <v>11928062</v>
      </c>
      <c r="F61" s="6" t="n">
        <v>17660623</v>
      </c>
    </row>
    <row r="62">
      <c r="A62" s="4" t="inlineStr">
        <is>
          <t>PEO [Member] | Taiclet [Member] | Equity Awards Granted in Prior Years, Unvested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 [Tabl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 Equity Awards</t>
        </is>
      </c>
      <c r="B64" s="4" t="inlineStr">
        <is>
          <t xml:space="preserve"> </t>
        </is>
      </c>
      <c r="C64" s="4" t="inlineStr">
        <is>
          <t xml:space="preserve"> </t>
        </is>
      </c>
      <c r="D64" s="6" t="n">
        <v>15944680</v>
      </c>
      <c r="E64" s="6" t="n">
        <v>-761733</v>
      </c>
      <c r="F64" s="6" t="n">
        <v>0</v>
      </c>
    </row>
    <row r="65">
      <c r="A65" s="4" t="inlineStr">
        <is>
          <t>PEO [Member] | Taiclet [Member] | Equity Awards Granted During the Year, Vested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ay vs Performance Disclosure [Tabl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djustment to Compensation Amount, Equity Awards</t>
        </is>
      </c>
      <c r="B67" s="4" t="inlineStr">
        <is>
          <t xml:space="preserve"> </t>
        </is>
      </c>
      <c r="C67" s="4" t="inlineStr">
        <is>
          <t xml:space="preserve"> </t>
        </is>
      </c>
      <c r="D67" s="6" t="n">
        <v>0</v>
      </c>
      <c r="E67" s="6" t="n">
        <v>0</v>
      </c>
      <c r="F67" s="6" t="n">
        <v>0</v>
      </c>
    </row>
    <row r="68">
      <c r="A68" s="4" t="inlineStr">
        <is>
          <t>PEO [Member] | Taiclet [Member] | Equity Awards Granted in Prior Years, Vested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ay vs Performance Disclosure [Tabl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djustment to Compensation Amount, Equity Awards</t>
        </is>
      </c>
      <c r="B70" s="4" t="inlineStr">
        <is>
          <t xml:space="preserve"> </t>
        </is>
      </c>
      <c r="C70" s="4" t="inlineStr">
        <is>
          <t xml:space="preserve"> </t>
        </is>
      </c>
      <c r="D70" s="6" t="n">
        <v>349881</v>
      </c>
      <c r="E70" s="6" t="n">
        <v>191841</v>
      </c>
      <c r="F70" s="6" t="n">
        <v>0</v>
      </c>
    </row>
    <row r="71">
      <c r="A71" s="4" t="inlineStr">
        <is>
          <t>PEO [Member] | Taiclet [Member] | Equity Awards that Failed to Meet Vesting Conditions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ay vs Performance Disclosure [Tabl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djustment to Compensation Amount, Equity Awards</t>
        </is>
      </c>
      <c r="B73" s="4" t="inlineStr">
        <is>
          <t xml:space="preserve"> </t>
        </is>
      </c>
      <c r="C73" s="4" t="inlineStr">
        <is>
          <t xml:space="preserve"> </t>
        </is>
      </c>
      <c r="D73" s="4" t="inlineStr">
        <is>
          <t xml:space="preserve"> </t>
        </is>
      </c>
      <c r="E73" s="6" t="n">
        <v>0</v>
      </c>
      <c r="F73" s="6" t="n">
        <v>0</v>
      </c>
    </row>
    <row r="74">
      <c r="A74" s="4" t="inlineStr">
        <is>
          <t>PEO [Member] | Taiclet [Member] | Equity Awards, Value of Dividends and Other Earnings Paid Adjustment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Pay vs Performance Disclosure [Tabl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djustment to Compensation Amount, Equity Awards</t>
        </is>
      </c>
      <c r="B76" s="4" t="inlineStr">
        <is>
          <t xml:space="preserve"> </t>
        </is>
      </c>
      <c r="C76" s="4" t="inlineStr">
        <is>
          <t xml:space="preserve"> </t>
        </is>
      </c>
      <c r="D76" s="4" t="inlineStr">
        <is>
          <t xml:space="preserve"> </t>
        </is>
      </c>
      <c r="E76" s="6" t="n">
        <v>0</v>
      </c>
      <c r="F76" s="6" t="n">
        <v>0</v>
      </c>
    </row>
    <row r="77">
      <c r="A77" s="4" t="inlineStr">
        <is>
          <t>PEO [Member] | Hewson [Member] | Adjustment, Exclusion of Change in Pension Value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Pay vs Performance Disclosure [Tabl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djustment to Compensation Amount</t>
        </is>
      </c>
      <c r="B79" s="4" t="inlineStr">
        <is>
          <t xml:space="preserve"> </t>
        </is>
      </c>
      <c r="C79" s="4" t="inlineStr">
        <is>
          <t xml:space="preserve"> </t>
        </is>
      </c>
      <c r="D79" s="4" t="inlineStr">
        <is>
          <t xml:space="preserve"> </t>
        </is>
      </c>
      <c r="E79" s="4" t="inlineStr">
        <is>
          <t xml:space="preserve"> </t>
        </is>
      </c>
      <c r="F79" s="6" t="n">
        <v>-2445000</v>
      </c>
    </row>
    <row r="80">
      <c r="A80" s="4" t="inlineStr">
        <is>
          <t>PEO [Member] | Hewson [Member] | Adjustment, Exclusion of Stock Awards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Pay vs Performance Disclosure [Table]</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djustment to Compensation Amount</t>
        </is>
      </c>
      <c r="B82" s="4" t="inlineStr">
        <is>
          <t xml:space="preserve"> </t>
        </is>
      </c>
      <c r="C82" s="4" t="inlineStr">
        <is>
          <t xml:space="preserve"> </t>
        </is>
      </c>
      <c r="D82" s="4" t="inlineStr">
        <is>
          <t xml:space="preserve"> </t>
        </is>
      </c>
      <c r="E82" s="4" t="inlineStr">
        <is>
          <t xml:space="preserve"> </t>
        </is>
      </c>
      <c r="F82" s="6" t="n">
        <v>-12818340</v>
      </c>
    </row>
    <row r="83">
      <c r="A83" s="4" t="inlineStr">
        <is>
          <t>PEO [Member] | Hewson [Member] | Adjustment, Inclusion of Pension Service Cost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Pay vs Performance Disclosure [Table]</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djustment to Compensation Amount</t>
        </is>
      </c>
      <c r="B85" s="4" t="inlineStr">
        <is>
          <t xml:space="preserve"> </t>
        </is>
      </c>
      <c r="C85" s="4" t="inlineStr">
        <is>
          <t xml:space="preserve"> </t>
        </is>
      </c>
      <c r="D85" s="4" t="inlineStr">
        <is>
          <t xml:space="preserve"> </t>
        </is>
      </c>
      <c r="E85" s="4" t="inlineStr">
        <is>
          <t xml:space="preserve"> </t>
        </is>
      </c>
      <c r="F85" s="6" t="n">
        <v>0</v>
      </c>
    </row>
    <row r="86">
      <c r="A86" s="4" t="inlineStr">
        <is>
          <t>PEO [Member] | Hewson [Member] | Adjustment, Equity Award Adjustments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Pay vs Performance Disclosure [Table]</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djustment to Compensation Amount</t>
        </is>
      </c>
      <c r="B88" s="4" t="inlineStr">
        <is>
          <t xml:space="preserve"> </t>
        </is>
      </c>
      <c r="C88" s="4" t="inlineStr">
        <is>
          <t xml:space="preserve"> </t>
        </is>
      </c>
      <c r="D88" s="4" t="inlineStr">
        <is>
          <t xml:space="preserve"> </t>
        </is>
      </c>
      <c r="E88" s="4" t="inlineStr">
        <is>
          <t xml:space="preserve"> </t>
        </is>
      </c>
      <c r="F88" s="6" t="n">
        <v>15403174</v>
      </c>
    </row>
    <row r="89">
      <c r="A89" s="4" t="inlineStr">
        <is>
          <t>PEO [Member] | Hewson [Member] | Equity Awards Granted During the Year, Unvested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Pay vs Performance Disclosure [Table]</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Adjustment to Compensation Amount, Equity Awards</t>
        </is>
      </c>
      <c r="B91" s="4" t="inlineStr">
        <is>
          <t xml:space="preserve"> </t>
        </is>
      </c>
      <c r="C91" s="4" t="inlineStr">
        <is>
          <t xml:space="preserve"> </t>
        </is>
      </c>
      <c r="D91" s="4" t="inlineStr">
        <is>
          <t xml:space="preserve"> </t>
        </is>
      </c>
      <c r="E91" s="4" t="inlineStr">
        <is>
          <t xml:space="preserve"> </t>
        </is>
      </c>
      <c r="F91" s="6" t="n">
        <v>13109831</v>
      </c>
    </row>
    <row r="92">
      <c r="A92" s="4" t="inlineStr">
        <is>
          <t>PEO [Member] | Hewson [Member] | Equity Awards Granted in Prior Years, Unvested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Pay vs Performance Disclosure [Table]</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Adjustment to Compensation Amount, Equity Awards</t>
        </is>
      </c>
      <c r="B94" s="4" t="inlineStr">
        <is>
          <t xml:space="preserve"> </t>
        </is>
      </c>
      <c r="C94" s="4" t="inlineStr">
        <is>
          <t xml:space="preserve"> </t>
        </is>
      </c>
      <c r="D94" s="4" t="inlineStr">
        <is>
          <t xml:space="preserve"> </t>
        </is>
      </c>
      <c r="E94" s="4" t="inlineStr">
        <is>
          <t xml:space="preserve"> </t>
        </is>
      </c>
      <c r="F94" s="6" t="n">
        <v>-143041</v>
      </c>
    </row>
    <row r="95">
      <c r="A95" s="4" t="inlineStr">
        <is>
          <t>PEO [Member] | Hewson [Member] | Equity Awards Granted During the Year, Vested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Pay vs Performance Disclosure [Table]</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Adjustment to Compensation Amount, Equity Awards</t>
        </is>
      </c>
      <c r="B97" s="4" t="inlineStr">
        <is>
          <t xml:space="preserve"> </t>
        </is>
      </c>
      <c r="C97" s="4" t="inlineStr">
        <is>
          <t xml:space="preserve"> </t>
        </is>
      </c>
      <c r="D97" s="4" t="inlineStr">
        <is>
          <t xml:space="preserve"> </t>
        </is>
      </c>
      <c r="E97" s="4" t="inlineStr">
        <is>
          <t xml:space="preserve"> </t>
        </is>
      </c>
      <c r="F97" s="6" t="n">
        <v>164491</v>
      </c>
    </row>
    <row r="98">
      <c r="A98" s="4" t="inlineStr">
        <is>
          <t>PEO [Member] | Hewson [Member] | Equity Awards Granted in Prior Years, Vested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Pay vs Performance Disclosure [Table]</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Adjustment to Compensation Amount, Equity Awards</t>
        </is>
      </c>
      <c r="B100" s="4" t="inlineStr">
        <is>
          <t xml:space="preserve"> </t>
        </is>
      </c>
      <c r="C100" s="4" t="inlineStr">
        <is>
          <t xml:space="preserve"> </t>
        </is>
      </c>
      <c r="D100" s="4" t="inlineStr">
        <is>
          <t xml:space="preserve"> </t>
        </is>
      </c>
      <c r="E100" s="4" t="inlineStr">
        <is>
          <t xml:space="preserve"> </t>
        </is>
      </c>
      <c r="F100" s="6" t="n">
        <v>2271893</v>
      </c>
    </row>
    <row r="101">
      <c r="A101" s="4" t="inlineStr">
        <is>
          <t>PEO [Member] | Hewson [Member] | Equity Awards that Failed to Meet Vesting Conditions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Adjustment to Compensation Amount, Equity Awards</t>
        </is>
      </c>
      <c r="B103" s="4" t="inlineStr">
        <is>
          <t xml:space="preserve"> </t>
        </is>
      </c>
      <c r="C103" s="4" t="inlineStr">
        <is>
          <t xml:space="preserve"> </t>
        </is>
      </c>
      <c r="D103" s="4" t="inlineStr">
        <is>
          <t xml:space="preserve"> </t>
        </is>
      </c>
      <c r="E103" s="4" t="inlineStr">
        <is>
          <t xml:space="preserve"> </t>
        </is>
      </c>
      <c r="F103" s="6" t="n">
        <v>0</v>
      </c>
    </row>
    <row r="104">
      <c r="A104" s="4" t="inlineStr">
        <is>
          <t>PEO [Member] | Hewson [Member] | Equity Awards, Value of Dividends and Other Earnings Paid Adjustment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Adjustment to Compensation Amount, Equity Awards</t>
        </is>
      </c>
      <c r="B106" s="4" t="inlineStr">
        <is>
          <t xml:space="preserve"> </t>
        </is>
      </c>
      <c r="C106" s="4" t="inlineStr">
        <is>
          <t xml:space="preserve"> </t>
        </is>
      </c>
      <c r="D106" s="4" t="inlineStr">
        <is>
          <t xml:space="preserve"> </t>
        </is>
      </c>
      <c r="E106" s="4" t="inlineStr">
        <is>
          <t xml:space="preserve"> </t>
        </is>
      </c>
      <c r="F106" s="6" t="n">
        <v>0</v>
      </c>
    </row>
    <row r="107">
      <c r="A107" s="4" t="inlineStr">
        <is>
          <t>Non-PEO NEO [Member] | Adjustment, Exclusion of Change in Pension Value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Pay vs Performance Disclosure [Table]</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Adjustment to Compensation Amount</t>
        </is>
      </c>
      <c r="B109" s="4" t="inlineStr">
        <is>
          <t xml:space="preserve"> </t>
        </is>
      </c>
      <c r="C109" s="4" t="inlineStr">
        <is>
          <t xml:space="preserve"> </t>
        </is>
      </c>
      <c r="D109" s="6" t="n">
        <v>0</v>
      </c>
      <c r="E109" s="6" t="n">
        <v>0</v>
      </c>
      <c r="F109" s="6" t="n">
        <v>-720038</v>
      </c>
    </row>
    <row r="110">
      <c r="A110" s="4" t="inlineStr">
        <is>
          <t>Non-PEO NEO [Member] | Adjustment, Exclusion of Stock Awards [Membe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Pay vs Performance Disclosure [Table]</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Adjustment to Compensation Amount</t>
        </is>
      </c>
      <c r="B112" s="4" t="inlineStr">
        <is>
          <t xml:space="preserve"> </t>
        </is>
      </c>
      <c r="C112" s="4" t="inlineStr">
        <is>
          <t xml:space="preserve"> </t>
        </is>
      </c>
      <c r="D112" s="6" t="n">
        <v>-4648089</v>
      </c>
      <c r="E112" s="6" t="n">
        <v>-2518462</v>
      </c>
      <c r="F112" s="6" t="n">
        <v>-3805702</v>
      </c>
    </row>
    <row r="113">
      <c r="A113" s="4" t="inlineStr">
        <is>
          <t>Non-PEO NEO [Member] | Adjustment, Inclusion of Pension Service Cost [Member]</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Pay vs Performance Disclosure [Table]</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Adjustment to Compensation Amount</t>
        </is>
      </c>
      <c r="B115" s="4" t="inlineStr">
        <is>
          <t xml:space="preserve"> </t>
        </is>
      </c>
      <c r="C115" s="4" t="inlineStr">
        <is>
          <t xml:space="preserve"> </t>
        </is>
      </c>
      <c r="D115" s="6" t="n">
        <v>0</v>
      </c>
      <c r="E115" s="6" t="n">
        <v>0</v>
      </c>
      <c r="F115" s="6" t="n">
        <v>0</v>
      </c>
    </row>
    <row r="116">
      <c r="A116" s="4" t="inlineStr">
        <is>
          <t>Non-PEO NEO [Member] | Adjustment, Equity Award Adjustments [Membe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Pay vs Performance Disclosure [Table]</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Adjustment to Compensation Amount</t>
        </is>
      </c>
      <c r="B118" s="4" t="inlineStr">
        <is>
          <t xml:space="preserve"> </t>
        </is>
      </c>
      <c r="C118" s="4" t="inlineStr">
        <is>
          <t xml:space="preserve"> </t>
        </is>
      </c>
      <c r="D118" s="6" t="n">
        <v>9036250</v>
      </c>
      <c r="E118" s="6" t="n">
        <v>1393781</v>
      </c>
      <c r="F118" s="6" t="n">
        <v>4107564</v>
      </c>
    </row>
    <row r="119">
      <c r="A119" s="4" t="inlineStr">
        <is>
          <t>Non-PEO NEO [Member] | Equity Awards Granted During the Year, Unvested [Member]</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Pay vs Performance Disclosure [Table]</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Adjustment to Compensation Amount, Equity Awards</t>
        </is>
      </c>
      <c r="B121" s="4" t="inlineStr">
        <is>
          <t xml:space="preserve"> </t>
        </is>
      </c>
      <c r="C121" s="4" t="inlineStr">
        <is>
          <t xml:space="preserve"> </t>
        </is>
      </c>
      <c r="D121" s="6" t="n">
        <v>5926948</v>
      </c>
      <c r="E121" s="6" t="n">
        <v>1970122</v>
      </c>
      <c r="F121" s="6" t="n">
        <v>3898853</v>
      </c>
    </row>
    <row r="122">
      <c r="A122" s="4" t="inlineStr">
        <is>
          <t>Non-PEO NEO [Member] | Equity Awards Granted in Prior Years, Unvested [Member]</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Pay vs Performance Disclosure [Table]</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Adjustment to Compensation Amount, Equity Awards</t>
        </is>
      </c>
      <c r="B124" s="4" t="inlineStr">
        <is>
          <t xml:space="preserve"> </t>
        </is>
      </c>
      <c r="C124" s="4" t="inlineStr">
        <is>
          <t xml:space="preserve"> </t>
        </is>
      </c>
      <c r="D124" s="6" t="n">
        <v>2832204</v>
      </c>
      <c r="E124" s="6" t="n">
        <v>-47405</v>
      </c>
      <c r="F124" s="6" t="n">
        <v>-31118</v>
      </c>
    </row>
    <row r="125">
      <c r="A125" s="4" t="inlineStr">
        <is>
          <t>Non-PEO NEO [Member] | Equity Awards Granted During the Year, Vested [Member]</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Pay vs Performance Disclosure [Table]</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Adjustment to Compensation Amount, Equity Awards</t>
        </is>
      </c>
      <c r="B127" s="4" t="inlineStr">
        <is>
          <t xml:space="preserve"> </t>
        </is>
      </c>
      <c r="C127" s="4" t="inlineStr">
        <is>
          <t xml:space="preserve"> </t>
        </is>
      </c>
      <c r="D127" s="6" t="n">
        <v>118924</v>
      </c>
      <c r="E127" s="6" t="n">
        <v>30538</v>
      </c>
      <c r="F127" s="6" t="n">
        <v>38958</v>
      </c>
    </row>
    <row r="128">
      <c r="A128" s="4" t="inlineStr">
        <is>
          <t>Non-PEO NEO [Member] | Equity Awards Granted in Prior Years, Vested [Member]</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Pay vs Performance Disclosure [Table]</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Adjustment to Compensation Amount, Equity Awards</t>
        </is>
      </c>
      <c r="B130" s="4" t="inlineStr">
        <is>
          <t xml:space="preserve"> </t>
        </is>
      </c>
      <c r="C130" s="4" t="inlineStr">
        <is>
          <t xml:space="preserve"> </t>
        </is>
      </c>
      <c r="D130" s="6" t="n">
        <v>158175</v>
      </c>
      <c r="E130" s="6" t="n">
        <v>-173903</v>
      </c>
      <c r="F130" s="6" t="n">
        <v>200871</v>
      </c>
    </row>
    <row r="131">
      <c r="A131" s="4" t="inlineStr">
        <is>
          <t>Non-PEO NEO [Member] | Equity Awards that Failed to Meet Vesting Conditions [Member]</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Pay vs Performance Disclosure [Table]</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Adjustment to Compensation Amount, Equity Awards</t>
        </is>
      </c>
      <c r="B133" s="4" t="inlineStr">
        <is>
          <t xml:space="preserve"> </t>
        </is>
      </c>
      <c r="C133" s="4" t="inlineStr">
        <is>
          <t xml:space="preserve"> </t>
        </is>
      </c>
      <c r="D133" s="6" t="n">
        <v>0</v>
      </c>
      <c r="E133" s="6" t="n">
        <v>-385571</v>
      </c>
      <c r="F133" s="6" t="n">
        <v>0</v>
      </c>
    </row>
    <row r="134">
      <c r="A134" s="4" t="inlineStr">
        <is>
          <t>Non-PEO NEO [Member] | Equity Awards, Value of Dividends and Other Earnings Paid Adjustment [Member]</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Pay vs Performance Disclosure [Table]</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Adjustment to Compensation Amount, Equity Awards</t>
        </is>
      </c>
      <c r="B136" s="4" t="inlineStr">
        <is>
          <t xml:space="preserve"> </t>
        </is>
      </c>
      <c r="C136" s="4" t="inlineStr">
        <is>
          <t xml:space="preserve"> </t>
        </is>
      </c>
      <c r="D136" s="5" t="n">
        <v>0</v>
      </c>
      <c r="E136" s="5" t="n">
        <v>0</v>
      </c>
      <c r="F136" s="5" t="n">
        <v>0</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4T18:03:31Z</dcterms:created>
  <dcterms:modified xmlns:dcterms="http://purl.org/dc/terms/" xmlns:xsi="http://www.w3.org/2001/XMLSchema-instance" xsi:type="dcterms:W3CDTF">2023-03-14T18:03:31Z</dcterms:modified>
</cp:coreProperties>
</file>